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Property, Plant and Equipment D" sheetId="10" state="visible" r:id="rId10"/>
    <sheet xmlns:r="http://schemas.openxmlformats.org/officeDocument/2006/relationships" name="Stockholders' Equity Note Discl" sheetId="11" state="visible" r:id="rId11"/>
    <sheet xmlns:r="http://schemas.openxmlformats.org/officeDocument/2006/relationships" name="Income Tax Disclosure" sheetId="12" state="visible" r:id="rId12"/>
    <sheet xmlns:r="http://schemas.openxmlformats.org/officeDocument/2006/relationships" name="Subsequent Events" sheetId="13" state="visible" r:id="rId13"/>
    <sheet xmlns:r="http://schemas.openxmlformats.org/officeDocument/2006/relationships" name="Organization, Consolidation a_2" sheetId="14" state="visible" r:id="rId14"/>
    <sheet xmlns:r="http://schemas.openxmlformats.org/officeDocument/2006/relationships" name="Organization, Consolidation a_3" sheetId="15" state="visible" r:id="rId15"/>
    <sheet xmlns:r="http://schemas.openxmlformats.org/officeDocument/2006/relationships" name="Organization, Consolidation a_4" sheetId="16" state="visible" r:id="rId16"/>
    <sheet xmlns:r="http://schemas.openxmlformats.org/officeDocument/2006/relationships" name="Organization, Consolidation a_5" sheetId="17" state="visible" r:id="rId17"/>
    <sheet xmlns:r="http://schemas.openxmlformats.org/officeDocument/2006/relationships" name="Organization, Consolidation a_6" sheetId="18" state="visible" r:id="rId18"/>
    <sheet xmlns:r="http://schemas.openxmlformats.org/officeDocument/2006/relationships" name="Organization, Consolidation a_7" sheetId="19" state="visible" r:id="rId19"/>
    <sheet xmlns:r="http://schemas.openxmlformats.org/officeDocument/2006/relationships" name="Organization, Consolidation a_8" sheetId="20" state="visible" r:id="rId20"/>
    <sheet xmlns:r="http://schemas.openxmlformats.org/officeDocument/2006/relationships" name="Organization, Consolidation a_9" sheetId="21" state="visible" r:id="rId21"/>
    <sheet xmlns:r="http://schemas.openxmlformats.org/officeDocument/2006/relationships" name="Organization, Consolidation _10" sheetId="22" state="visible" r:id="rId22"/>
    <sheet xmlns:r="http://schemas.openxmlformats.org/officeDocument/2006/relationships" name="Organization, Consolidation _11" sheetId="23" state="visible" r:id="rId23"/>
    <sheet xmlns:r="http://schemas.openxmlformats.org/officeDocument/2006/relationships" name="Organization, Consolidation _12" sheetId="24" state="visible" r:id="rId24"/>
    <sheet xmlns:r="http://schemas.openxmlformats.org/officeDocument/2006/relationships" name="Organization, Consolidation _13" sheetId="25" state="visible" r:id="rId25"/>
    <sheet xmlns:r="http://schemas.openxmlformats.org/officeDocument/2006/relationships" name="Income Tax Disclosure_ Schedule" sheetId="26" state="visible" r:id="rId26"/>
    <sheet xmlns:r="http://schemas.openxmlformats.org/officeDocument/2006/relationships" name="Income Tax Disclosure_ Schedu_2" sheetId="27" state="visible" r:id="rId27"/>
    <sheet xmlns:r="http://schemas.openxmlformats.org/officeDocument/2006/relationships" name="Stockholders' Equity Note Dis_2" sheetId="28" state="visible" r:id="rId28"/>
    <sheet xmlns:r="http://schemas.openxmlformats.org/officeDocument/2006/relationships" name="Income Tax Disclosure_ Schedu_3" sheetId="29" state="visible" r:id="rId29"/>
    <sheet xmlns:r="http://schemas.openxmlformats.org/officeDocument/2006/relationships" name="Income Tax Disclosure_ Schedu_4"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3 Months Ended</t>
        </is>
      </c>
    </row>
    <row r="2">
      <c r="B2" s="2" t="inlineStr">
        <is>
          <t>Mar. 31, 2020shares</t>
        </is>
      </c>
    </row>
    <row r="3">
      <c r="A3" s="3" t="inlineStr">
        <is>
          <t>Details</t>
        </is>
      </c>
    </row>
    <row r="4">
      <c r="A4" s="4" t="inlineStr">
        <is>
          <t>Registrant CIK</t>
        </is>
      </c>
      <c r="B4" s="4" t="inlineStr">
        <is>
          <t>0001570279</t>
        </is>
      </c>
    </row>
    <row r="5">
      <c r="A5" s="4" t="inlineStr">
        <is>
          <t>Fiscal Year End</t>
        </is>
      </c>
      <c r="B5" s="4" t="inlineStr">
        <is>
          <t>--12-31</t>
        </is>
      </c>
    </row>
    <row r="6">
      <c r="A6" s="4" t="inlineStr">
        <is>
          <t>Registrant Name</t>
        </is>
      </c>
      <c r="B6" s="4" t="inlineStr">
        <is>
          <t>DOUBLE DOWN HOLDINGS INC.</t>
        </is>
      </c>
    </row>
    <row r="7">
      <c r="A7" s="4" t="inlineStr">
        <is>
          <t>SEC Form</t>
        </is>
      </c>
      <c r="B7" s="4" t="inlineStr">
        <is>
          <t>10-Q</t>
        </is>
      </c>
    </row>
    <row r="8">
      <c r="A8" s="4" t="inlineStr">
        <is>
          <t>Period End date</t>
        </is>
      </c>
      <c r="B8" s="4" t="inlineStr">
        <is>
          <t>Mar. 31,
		2020</t>
        </is>
      </c>
    </row>
    <row r="9">
      <c r="A9" s="4" t="inlineStr">
        <is>
          <t>Tax Identification Number (TIN)</t>
        </is>
      </c>
      <c r="B9" s="4" t="inlineStr">
        <is>
          <t>46-1838178</t>
        </is>
      </c>
    </row>
    <row r="10">
      <c r="A10" s="4" t="inlineStr">
        <is>
          <t>Number of common stock shares outstanding</t>
        </is>
      </c>
      <c r="B10" s="5" t="n">
        <v>53809701</v>
      </c>
    </row>
    <row r="11">
      <c r="A11" s="4" t="inlineStr">
        <is>
          <t>Filer Category</t>
        </is>
      </c>
      <c r="B11" s="4" t="inlineStr">
        <is>
          <t>Non-accelerated Filer</t>
        </is>
      </c>
    </row>
    <row r="12">
      <c r="A12" s="4" t="inlineStr">
        <is>
          <t>Current with reporting</t>
        </is>
      </c>
      <c r="B12" s="4" t="inlineStr">
        <is>
          <t>No</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000-55547</t>
        </is>
      </c>
    </row>
    <row r="19">
      <c r="A19" s="4" t="inlineStr">
        <is>
          <t>Entity Incorporation, State or Country Code</t>
        </is>
      </c>
      <c r="B19" s="4" t="inlineStr">
        <is>
          <t>NV</t>
        </is>
      </c>
    </row>
    <row r="20">
      <c r="A20" s="4" t="inlineStr">
        <is>
          <t>Entity Address, Address Line One</t>
        </is>
      </c>
      <c r="B20" s="4" t="inlineStr">
        <is>
          <t>1135 Terminal Way</t>
        </is>
      </c>
    </row>
    <row r="21">
      <c r="A21" s="4" t="inlineStr">
        <is>
          <t>Entity Address, City or Town</t>
        </is>
      </c>
      <c r="B21" s="4" t="inlineStr">
        <is>
          <t>Reno</t>
        </is>
      </c>
    </row>
    <row r="22">
      <c r="A22" s="4" t="inlineStr">
        <is>
          <t>Entity Address, State or Province</t>
        </is>
      </c>
      <c r="B22" s="4" t="inlineStr">
        <is>
          <t>NV</t>
        </is>
      </c>
    </row>
    <row r="23">
      <c r="A23" s="4" t="inlineStr">
        <is>
          <t>Entity Address, Postal Zip Code</t>
        </is>
      </c>
      <c r="B23" s="4" t="inlineStr">
        <is>
          <t>89502</t>
        </is>
      </c>
    </row>
    <row r="24">
      <c r="A24" s="4" t="inlineStr">
        <is>
          <t>City Area Code</t>
        </is>
      </c>
      <c r="B24" s="4" t="inlineStr">
        <is>
          <t>775</t>
        </is>
      </c>
    </row>
    <row r="25">
      <c r="A25" s="4" t="inlineStr">
        <is>
          <t>Local Phone Number</t>
        </is>
      </c>
      <c r="B25" s="4" t="inlineStr">
        <is>
          <t>352-3936</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1</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3 Months Ended</t>
        </is>
      </c>
    </row>
    <row r="2">
      <c r="B2" s="2" t="inlineStr">
        <is>
          <t>Mar. 31, 2020</t>
        </is>
      </c>
    </row>
    <row r="3">
      <c r="A3" s="3" t="inlineStr">
        <is>
          <t>Notes</t>
        </is>
      </c>
    </row>
    <row r="4">
      <c r="A4" s="4" t="inlineStr">
        <is>
          <t>Property, Plant and Equipment Disclosure</t>
        </is>
      </c>
      <c r="B4" s="4" t="inlineStr">
        <is>
          <t xml:space="preserve">NOTE 7. PROPERTY, PLANT AND EQUIPMENT Property, Plant and Equipment at March 31, 2020 consisted solely of machinery and equipment in the amount of $126,706. Depreciation of $6,238 was recorded for the three months period ended March 31, 2020. There was $50,654 recorded in Property, Plant or Equipment at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3 Months Ended</t>
        </is>
      </c>
    </row>
    <row r="2">
      <c r="B2" s="2" t="inlineStr">
        <is>
          <t>Mar. 31, 2020</t>
        </is>
      </c>
    </row>
    <row r="3">
      <c r="A3" s="3" t="inlineStr">
        <is>
          <t>Notes</t>
        </is>
      </c>
    </row>
    <row r="4">
      <c r="A4" s="4" t="inlineStr">
        <is>
          <t>Stockholders' Equity Note Disclosure</t>
        </is>
      </c>
      <c r="B4" s="4" t="inlineStr">
        <is>
          <t xml:space="preserve">NOTE 8. STOCK TRANSACTIONS On January 31, 2013, the Company issued a total of 33,000,000 shares of common stock to its sole officer Russell Rhei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On July 1, 2019 the Company sold 2,500,000 shares of common stock to an investor at a price of $0.10 per share for total proceeds of $250,000. On July 18, 2019 the Company sold 300,000 shares of common stock to an investor at a price of $0.10 per share for total proceeds of $30,000. On June 19, 2019 the Company issued 2,099,701 shares of common stock to Russell Rheingrover as a result of the conversion of three Convertible Notes in the amount of $127,850. On September 13, 2019, the Company placed $18,000 in an escrow account for the purposes of effecting a possible buy-back of shares of outstanding common stock. As of March 31, 2020, the funds had been dispersed and the Transfer Agent is in the process of finalizing the paperwork to return the shares to the treasury. On October 20, 2019 the Company sold 660,000 shares of common stock to four (4) investors at a price of $0.10 per share for total proceeds of $66,000. On December 23, 2019 the Company sold 220,000 shares of common stock to two (2) investors at a price of $0.10 per share for total proceeds of $22,000. On December 30, 2019 the Company sold 10,000 shares of common stock to one (1) investor at a price of $0.10 per share for total proceeds of $1,000. The shares were issued in March 2020. On March 15, 2020 the Company sold 20,000 shares of common stock to one (1) investor at a price of $0.10 per share for total proceeds of $2,000. As of March 31, 2020, the Company had 53,809,701 shares of common stock issued and outstanding. NOTE 9. STOCKHOLDERS EQUITY The stockholders equity section of the Company contains the following classes of capital stock as of March 31, 2020: Common stock, $ 0.001 par value: 100,000,000 shares authorized; 53,809,701 shares issued and outstanding. On September 13, 2019, the Company placed $18,000 in an escrow account for the purposes of effecting a possible buy-back of shares of outstanding common stock. As of March 31, 2020, the funds had been dispersed and the Transfer Agent is in the process of finalizing the paperwork to return the shares to the treasu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3 Months Ended</t>
        </is>
      </c>
    </row>
    <row r="2">
      <c r="B2" s="2" t="inlineStr">
        <is>
          <t>Mar. 31, 2020</t>
        </is>
      </c>
    </row>
    <row r="3">
      <c r="A3" s="3" t="inlineStr">
        <is>
          <t>Notes</t>
        </is>
      </c>
    </row>
    <row r="4">
      <c r="A4" s="4" t="inlineStr">
        <is>
          <t>Income Tax Disclosure</t>
        </is>
      </c>
      <c r="B4" s="4" t="inlineStr">
        <is>
          <t xml:space="preserve">NOTE 10.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March 31, 2020, the Company had a net operating loss carry-forward of approximately $618,830. Net operating loss carry-forward, expires twenty years from the date the loss was incurred. The Company is subject to United States federal and state income taxes at an approximate rate of 21%. The reconciliation of the provision for income taxes at the United States federal statutory rate compared to the Companys income tax expense as reported is as follows: March 31, December 31, 2020 2019 Accumulated loss before income taxes per financial statements $ 56,481 $ 132,978 Income tax rate 21 % 21 % Income tax recovery (11,861 ) (27,925 ) Permanent differences - - Temporary differences - - Valuation allowance change 11,861 27,925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March 31, 2020 and December 31, 2019 are as follows: March 31, December 31, 2020 2019 Net operating loss carryforward $ 130,105 $ 118,244 Valuation allowance (130,105 ) (118,244 )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he Tax Cuts and Jobs Act enacted on December 22, 2017, reduced the U.S. federal corporate tax rate from 35% to 21%. The Company has not yet completed its full accounting for the effect of the Act and is therefore providing an estimate of the anticipated effect. The most substantial impact is the reduction of the existing deferred tax benefit by $31,400 as of December 31, 2017 due to the decrease in future tax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Notes</t>
        </is>
      </c>
    </row>
    <row r="4">
      <c r="A4" s="4" t="inlineStr">
        <is>
          <t>Subsequent Events</t>
        </is>
      </c>
      <c r="B4" s="4" t="inlineStr">
        <is>
          <t xml:space="preserve">NOTE 11. SUBSEQUENT EVENTS On August 28, 2020 the Company entered into a subscription agreement for 10,000 shares of common stock to one (1) investor at a price of $0.10 per share for total proceeds of $1,000. On August 31, 2020 the Company entered into a subscription agreement for 50,000 shares of common stock to one (1) investor at a price of $0.10 per share for total proceeds of $5,000. On September 3, 2020 the company entered into a subscription agreement for 180,000 shares of common stock for $18,000. The Company evaluated all other events or transactions that occurred after March 31, 2020 up through date the Company issued these financial statements, October 8, 2020, and found no subsequent event that needed to be repor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Basis of Accounting, Policy (Policies)</t>
        </is>
      </c>
      <c r="B1" s="2" t="inlineStr">
        <is>
          <t>3 Months Ended</t>
        </is>
      </c>
    </row>
    <row r="2">
      <c r="B2" s="2" t="inlineStr">
        <is>
          <t>Mar. 31, 2020</t>
        </is>
      </c>
    </row>
    <row r="3">
      <c r="A3" s="3" t="inlineStr">
        <is>
          <t>Policies</t>
        </is>
      </c>
    </row>
    <row r="4">
      <c r="A4" s="4" t="inlineStr">
        <is>
          <t>Basis of Accounting, Policy</t>
        </is>
      </c>
      <c r="B4" s="4" t="inlineStr">
        <is>
          <t xml:space="preserve">Basis of Accounting The accompanying audited financial statements of Double Down Holdings Inc.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Form 10-K for the year ended December 31, 2019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nless the context otherwise requires, all references to Double Down, Double Down Holdings, we, us, our or the Company are to Double Down Holdings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Earnings Per Share, Policy (Policies)</t>
        </is>
      </c>
      <c r="B1" s="2" t="inlineStr">
        <is>
          <t>3 Months Ended</t>
        </is>
      </c>
    </row>
    <row r="2">
      <c r="B2" s="2" t="inlineStr">
        <is>
          <t>Mar. 31, 2020</t>
        </is>
      </c>
    </row>
    <row r="3">
      <c r="A3" s="3" t="inlineStr">
        <is>
          <t>Policies</t>
        </is>
      </c>
    </row>
    <row r="4">
      <c r="A4" s="4" t="inlineStr">
        <is>
          <t>Earnings Per Share, Policy</t>
        </is>
      </c>
      <c r="B4" s="4" t="inlineStr">
        <is>
          <t xml:space="preserve">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Cash and Cash Equivalents, Policy (Policies)</t>
        </is>
      </c>
      <c r="B1" s="2" t="inlineStr">
        <is>
          <t>3 Months Ended</t>
        </is>
      </c>
    </row>
    <row r="2">
      <c r="B2" s="2" t="inlineStr">
        <is>
          <t>Mar. 31, 2020</t>
        </is>
      </c>
    </row>
    <row r="3">
      <c r="A3" s="3" t="inlineStr">
        <is>
          <t>Policies</t>
        </is>
      </c>
    </row>
    <row r="4">
      <c r="A4" s="4" t="inlineStr">
        <is>
          <t>Cash and Cash Equivalents, Policy</t>
        </is>
      </c>
      <c r="B4" s="4" t="inlineStr">
        <is>
          <t xml:space="preserve">Cash Equivalents The Company considers all highly liquid investments purchased with an original maturity of three months or less to be cash equival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Use of Estimates, Policy (Policies)</t>
        </is>
      </c>
      <c r="B1" s="2" t="inlineStr">
        <is>
          <t>3 Months Ended</t>
        </is>
      </c>
    </row>
    <row r="2">
      <c r="B2" s="2" t="inlineStr">
        <is>
          <t>Mar. 31, 2020</t>
        </is>
      </c>
    </row>
    <row r="3">
      <c r="A3" s="3" t="inlineStr">
        <is>
          <t>Policies</t>
        </is>
      </c>
    </row>
    <row r="4">
      <c r="A4" s="4" t="inlineStr">
        <is>
          <t>Use of Estimates, Policy</t>
        </is>
      </c>
      <c r="B4"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Income Tax, Policy (Policies)</t>
        </is>
      </c>
      <c r="B1" s="2" t="inlineStr">
        <is>
          <t>3 Months Ended</t>
        </is>
      </c>
    </row>
    <row r="2">
      <c r="B2" s="2" t="inlineStr">
        <is>
          <t>Mar. 31, 2020</t>
        </is>
      </c>
    </row>
    <row r="3">
      <c r="A3" s="3" t="inlineStr">
        <is>
          <t>Policies</t>
        </is>
      </c>
    </row>
    <row r="4">
      <c r="A4" s="4" t="inlineStr">
        <is>
          <t>Income Tax, Policy</t>
        </is>
      </c>
      <c r="B4" s="4" t="inlineStr">
        <is>
          <t xml:space="preserve">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Revenue (Policies)</t>
        </is>
      </c>
      <c r="B1" s="2" t="inlineStr">
        <is>
          <t>3 Months Ended</t>
        </is>
      </c>
    </row>
    <row r="2">
      <c r="B2" s="2" t="inlineStr">
        <is>
          <t>Mar. 31, 2020</t>
        </is>
      </c>
    </row>
    <row r="3">
      <c r="A3" s="3" t="inlineStr">
        <is>
          <t>Policies</t>
        </is>
      </c>
    </row>
    <row r="4">
      <c r="A4" s="4" t="inlineStr">
        <is>
          <t>Revenue</t>
        </is>
      </c>
      <c r="B4" s="4" t="inlineStr">
        <is>
          <t xml:space="preserve">Revenue The Company has implemented ASU 2015-04, Revenue from Contracts with Customers (Accounting Standards Codification Topic 606, ASC 606), using modified retrospective method, which required the company to apply the new guidance retrospectively to revenue transactions completed on or after the effective date.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its website and well as through distributors and resell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atement of Financial Position - USD ($)</t>
        </is>
      </c>
      <c r="B1" s="2" t="inlineStr">
        <is>
          <t>Mar. 31, 2020</t>
        </is>
      </c>
      <c r="C1" s="2" t="inlineStr">
        <is>
          <t>Dec. 31, 2019</t>
        </is>
      </c>
    </row>
    <row r="2">
      <c r="A2" s="3" t="inlineStr">
        <is>
          <t>CURRENT ASSETS</t>
        </is>
      </c>
    </row>
    <row r="3">
      <c r="A3" s="4" t="inlineStr">
        <is>
          <t>Cash</t>
        </is>
      </c>
      <c r="B3" s="6" t="n">
        <v>20287</v>
      </c>
      <c r="C3" s="6" t="n">
        <v>140007</v>
      </c>
    </row>
    <row r="4">
      <c r="A4" s="4" t="inlineStr">
        <is>
          <t>Accounts Receivable</t>
        </is>
      </c>
      <c r="B4" s="5" t="n">
        <v>0</v>
      </c>
      <c r="C4" s="5" t="n">
        <v>11700</v>
      </c>
    </row>
    <row r="5">
      <c r="A5" s="4" t="inlineStr">
        <is>
          <t>Inventory</t>
        </is>
      </c>
      <c r="B5" s="5" t="n">
        <v>72334</v>
      </c>
      <c r="C5" s="5" t="n">
        <v>34864</v>
      </c>
    </row>
    <row r="6">
      <c r="A6" s="4" t="inlineStr">
        <is>
          <t>Prepaid Expenses</t>
        </is>
      </c>
      <c r="B6" s="5" t="n">
        <v>0</v>
      </c>
      <c r="C6" s="5" t="n">
        <v>9825</v>
      </c>
    </row>
    <row r="7">
      <c r="A7" s="4" t="inlineStr">
        <is>
          <t>Total Current Assets</t>
        </is>
      </c>
      <c r="B7" s="5" t="n">
        <v>92621</v>
      </c>
      <c r="C7" s="5" t="n">
        <v>196396</v>
      </c>
    </row>
    <row r="8">
      <c r="A8" s="3" t="inlineStr">
        <is>
          <t>FIXED ASSETS</t>
        </is>
      </c>
    </row>
    <row r="9">
      <c r="A9" s="4" t="inlineStr">
        <is>
          <t>Machinery and Equipment (net)</t>
        </is>
      </c>
      <c r="B9" s="5" t="n">
        <v>120468</v>
      </c>
      <c r="C9" s="5" t="n">
        <v>50654</v>
      </c>
    </row>
    <row r="10">
      <c r="A10" s="4" t="inlineStr">
        <is>
          <t>Total Fixed Assets</t>
        </is>
      </c>
      <c r="B10" s="5" t="n">
        <v>120468</v>
      </c>
      <c r="C10" s="5" t="n">
        <v>50654</v>
      </c>
    </row>
    <row r="11">
      <c r="A11" s="4" t="inlineStr">
        <is>
          <t>TOTAL ASSETS</t>
        </is>
      </c>
      <c r="B11" s="5" t="n">
        <v>213089</v>
      </c>
      <c r="C11" s="5" t="n">
        <v>247050</v>
      </c>
    </row>
    <row r="12">
      <c r="A12" s="3" t="inlineStr">
        <is>
          <t>Current Liabilities:</t>
        </is>
      </c>
    </row>
    <row r="13">
      <c r="A13" s="4" t="inlineStr">
        <is>
          <t>Accounts Payable and Accrued Expenses</t>
        </is>
      </c>
      <c r="B13" s="5" t="n">
        <v>29192</v>
      </c>
      <c r="C13" s="5" t="n">
        <v>8671</v>
      </c>
    </row>
    <row r="14">
      <c r="A14" s="4" t="inlineStr">
        <is>
          <t>Interest Payable</t>
        </is>
      </c>
      <c r="B14" s="5" t="n">
        <v>140</v>
      </c>
      <c r="C14" s="5" t="n">
        <v>140</v>
      </c>
    </row>
    <row r="15">
      <c r="A15" s="4" t="inlineStr">
        <is>
          <t>Notes Payable</t>
        </is>
      </c>
      <c r="B15" s="5" t="n">
        <v>5600</v>
      </c>
      <c r="C15" s="5" t="n">
        <v>5600</v>
      </c>
    </row>
    <row r="16">
      <c r="A16" s="4" t="inlineStr">
        <is>
          <t>Due to Related Party</t>
        </is>
      </c>
      <c r="B16" s="5" t="n">
        <v>7730</v>
      </c>
      <c r="C16" s="5" t="n">
        <v>7730</v>
      </c>
    </row>
    <row r="17">
      <c r="A17" s="4" t="inlineStr">
        <is>
          <t>Total Current Liabilities</t>
        </is>
      </c>
      <c r="B17" s="5" t="n">
        <v>42662</v>
      </c>
      <c r="C17" s="5" t="n">
        <v>22141</v>
      </c>
    </row>
    <row r="18">
      <c r="A18" s="3" t="inlineStr">
        <is>
          <t>Long Term Liabilities:</t>
        </is>
      </c>
    </row>
    <row r="19">
      <c r="A19" s="4" t="inlineStr">
        <is>
          <t>Royalty Agreement Payable</t>
        </is>
      </c>
      <c r="B19" s="5" t="n">
        <v>225907</v>
      </c>
      <c r="C19" s="5" t="n">
        <v>225907</v>
      </c>
    </row>
    <row r="20">
      <c r="A20" s="4" t="inlineStr">
        <is>
          <t>TOTAL LIABILITIES</t>
        </is>
      </c>
      <c r="B20" s="5" t="n">
        <v>268569</v>
      </c>
      <c r="C20" s="5" t="n">
        <v>248048</v>
      </c>
    </row>
    <row r="21">
      <c r="A21" s="4" t="inlineStr">
        <is>
          <t>Commitments &amp; Contingencies</t>
        </is>
      </c>
      <c r="B21" s="5" t="n">
        <v>0</v>
      </c>
      <c r="C21" s="5" t="n">
        <v>0</v>
      </c>
    </row>
    <row r="22">
      <c r="A22" s="3" t="inlineStr">
        <is>
          <t>STOCKHOLDERS' EQUITY (DEFICIT)</t>
        </is>
      </c>
    </row>
    <row r="23">
      <c r="A23" s="4" t="inlineStr">
        <is>
          <t>March 31, 2020 and December 31, 2019</t>
        </is>
      </c>
      <c r="B23" s="5" t="n">
        <v>53810</v>
      </c>
      <c r="C23" s="5" t="n">
        <v>53780</v>
      </c>
    </row>
    <row r="24">
      <c r="A24" s="4" t="inlineStr">
        <is>
          <t>Paid in capital</t>
        </is>
      </c>
      <c r="B24" s="5" t="n">
        <v>527540</v>
      </c>
      <c r="C24" s="5" t="n">
        <v>524570</v>
      </c>
    </row>
    <row r="25">
      <c r="A25" s="4" t="inlineStr">
        <is>
          <t>Shares to be Issued</t>
        </is>
      </c>
      <c r="B25" s="5" t="n">
        <v>0</v>
      </c>
      <c r="C25" s="5" t="n">
        <v>1000</v>
      </c>
    </row>
    <row r="26">
      <c r="A26" s="4" t="inlineStr">
        <is>
          <t>Treasury Shares</t>
        </is>
      </c>
      <c r="B26" s="5" t="n">
        <v>-18000</v>
      </c>
      <c r="C26" s="5" t="n">
        <v>-18000</v>
      </c>
    </row>
    <row r="27">
      <c r="A27" s="4" t="inlineStr">
        <is>
          <t>Accumulated deficit</t>
        </is>
      </c>
      <c r="B27" s="5" t="n">
        <v>-618830</v>
      </c>
      <c r="C27" s="5" t="n">
        <v>-562348</v>
      </c>
    </row>
    <row r="28">
      <c r="A28" s="4" t="inlineStr">
        <is>
          <t>Total Stockholders' Equity (Deficit)</t>
        </is>
      </c>
      <c r="B28" s="5" t="n">
        <v>-55480</v>
      </c>
      <c r="C28" s="5" t="n">
        <v>-998</v>
      </c>
    </row>
    <row r="29">
      <c r="A29" s="4" t="inlineStr">
        <is>
          <t>TOTAL LIABILITIES AND STOCKHOLDERS' EQUITY</t>
        </is>
      </c>
      <c r="B29" s="6" t="n">
        <v>213089</v>
      </c>
      <c r="C29" s="6" t="n">
        <v>247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Property, Plant and Equipment, Policy (Policies)</t>
        </is>
      </c>
      <c r="B1" s="2" t="inlineStr">
        <is>
          <t>3 Months Ended</t>
        </is>
      </c>
    </row>
    <row r="2">
      <c r="B2" s="2" t="inlineStr">
        <is>
          <t>Mar. 31, 2020</t>
        </is>
      </c>
    </row>
    <row r="3">
      <c r="A3" s="3" t="inlineStr">
        <is>
          <t>Policies</t>
        </is>
      </c>
    </row>
    <row r="4">
      <c r="A4" s="4" t="inlineStr">
        <is>
          <t>Property, Plant and Equipment, Policy</t>
        </is>
      </c>
      <c r="B4" s="4" t="inlineStr">
        <is>
          <t xml:space="preserve">Property and Equipment Property and equipment are stated at cost, net of accumulated depreciation. Depreciation expense is provided for on a straight-line basis over the estimated useful life of the asset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Inventory, Policy (Policies)</t>
        </is>
      </c>
      <c r="B1" s="2" t="inlineStr">
        <is>
          <t>3 Months Ended</t>
        </is>
      </c>
    </row>
    <row r="2">
      <c r="B2" s="2" t="inlineStr">
        <is>
          <t>Mar. 31, 2020</t>
        </is>
      </c>
    </row>
    <row r="3">
      <c r="A3" s="3" t="inlineStr">
        <is>
          <t>Policies</t>
        </is>
      </c>
    </row>
    <row r="4">
      <c r="A4" s="4" t="inlineStr">
        <is>
          <t>Inventory, Policy</t>
        </is>
      </c>
      <c r="B4" s="4" t="inlineStr">
        <is>
          <t xml:space="preserve">Inventories Inventories are stated at the lower of cost or market value. Cost is determined using the first-in, first-out method. Inventory quantities on-hand will be regularly reviewed, and where necessary, reserves for excess and unusable inventories will be recorded. Inventory will consist of finished goods, work in progress and related packaging materi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Reclassifications (Policies)</t>
        </is>
      </c>
      <c r="B1" s="2" t="inlineStr">
        <is>
          <t>3 Months Ended</t>
        </is>
      </c>
    </row>
    <row r="2">
      <c r="B2" s="2" t="inlineStr">
        <is>
          <t>Mar. 31, 2020</t>
        </is>
      </c>
    </row>
    <row r="3">
      <c r="A3" s="3" t="inlineStr">
        <is>
          <t>Policies</t>
        </is>
      </c>
    </row>
    <row r="4">
      <c r="A4" s="4" t="inlineStr">
        <is>
          <t>Reclassifications</t>
        </is>
      </c>
      <c r="B4" s="4" t="inlineStr">
        <is>
          <t xml:space="preserve">Reclassification Certain balances from prior periods have been reclassified in these audited financial statements to conform to current period presentation. This had no impact on prior reported assets, equity, or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Research, Development, and Computer Software, Policy (Policies)</t>
        </is>
      </c>
      <c r="B1" s="2" t="inlineStr">
        <is>
          <t>3 Months Ended</t>
        </is>
      </c>
    </row>
    <row r="2">
      <c r="B2" s="2" t="inlineStr">
        <is>
          <t>Mar. 31, 2020</t>
        </is>
      </c>
    </row>
    <row r="3">
      <c r="A3" s="3" t="inlineStr">
        <is>
          <t>Policies</t>
        </is>
      </c>
    </row>
    <row r="4">
      <c r="A4" s="4" t="inlineStr">
        <is>
          <t>Research, Development, and Computer Software, Policy</t>
        </is>
      </c>
      <c r="B4" s="4" t="inlineStr">
        <is>
          <t xml:space="preserve">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no software development costs during the three month periods ended March 3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Advertising Cost (Policies)</t>
        </is>
      </c>
      <c r="B1" s="2" t="inlineStr">
        <is>
          <t>3 Months Ended</t>
        </is>
      </c>
    </row>
    <row r="2">
      <c r="B2" s="2" t="inlineStr">
        <is>
          <t>Mar. 31, 2020</t>
        </is>
      </c>
    </row>
    <row r="3">
      <c r="A3" s="3" t="inlineStr">
        <is>
          <t>Policies</t>
        </is>
      </c>
    </row>
    <row r="4">
      <c r="A4" s="4" t="inlineStr">
        <is>
          <t>Advertising Cost</t>
        </is>
      </c>
      <c r="B4" s="4" t="inlineStr">
        <is>
          <t xml:space="preserve">Advertising Costs The company expenses advertising costs as they are incurred. The company incurred no advertising costs during the three month periods ended March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New Accounting Pronouncements, Policy (Policies)</t>
        </is>
      </c>
      <c r="B1" s="2" t="inlineStr">
        <is>
          <t>3 Months Ended</t>
        </is>
      </c>
    </row>
    <row r="2">
      <c r="B2" s="2" t="inlineStr">
        <is>
          <t>Mar. 31, 2020</t>
        </is>
      </c>
    </row>
    <row r="3">
      <c r="A3" s="3" t="inlineStr">
        <is>
          <t>Policies</t>
        </is>
      </c>
    </row>
    <row r="4">
      <c r="A4" s="4" t="inlineStr">
        <is>
          <t>New Accounting Pronouncements, Policy</t>
        </is>
      </c>
      <c r="B4" s="4" t="inlineStr">
        <is>
          <t xml:space="preserve">NOTE 3. RECENT ACCOUNTING PRONOUCEMENTS The Financial Accounting Standards Board (FASB) periodically issues new accounting standards in a continuing effort to improve standards of financial accounting and reporting. The Company has reviewed the recently issued pronouncements. On June 20, 2018, the Financial Accounting Standards Board (FASB) issued Accounting Standards Update (ASU) 2018-07, CompensationStock Compensation (Topic 718): Improvements to Nonemployee Share-Based Payment Accounting Revenue from Contracts with Customers We are an Emerging Growth Company, as defined in the Jumpstart our Business Startups Act of 2012, and we may take advantage of certain exemptions from various reporting requirements that are applicable to other public companies. Emerging Growth Companies can delay adopting new or revised accounting standards until such time as those standards apply to private companies. We have elected to avail ourselves to this exemption from new or revised accounting standards, which includes the adoption of ASU 20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3 Months Ended</t>
        </is>
      </c>
    </row>
    <row r="2">
      <c r="B2" s="2" t="inlineStr">
        <is>
          <t>Mar. 31, 2020</t>
        </is>
      </c>
    </row>
    <row r="3">
      <c r="A3" s="3" t="inlineStr">
        <is>
          <t>Tables/Schedules</t>
        </is>
      </c>
    </row>
    <row r="4">
      <c r="A4" s="4" t="inlineStr">
        <is>
          <t>Schedule of Components of Income Tax Expense (Benefit)</t>
        </is>
      </c>
      <c r="B4" s="4" t="inlineStr">
        <is>
          <t xml:space="preserve"> March 31, December 31, 2020 2019 Accumulated loss before income taxes per financial statements $ 56,481 $ 132,978 Income tax rate 21 % 21 % Income tax recovery (11,861 ) (27,925 ) Permanent differences - - Temporary differences - - Valuation allowance change 11,861 27,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3 Months Ended</t>
        </is>
      </c>
    </row>
    <row r="2">
      <c r="B2" s="2" t="inlineStr">
        <is>
          <t>Mar. 31, 2020</t>
        </is>
      </c>
    </row>
    <row r="3">
      <c r="A3" s="3" t="inlineStr">
        <is>
          <t>Tables/Schedules</t>
        </is>
      </c>
    </row>
    <row r="4">
      <c r="A4" s="4" t="inlineStr">
        <is>
          <t>Schedule of Deferred Tax Assets and Liabilities</t>
        </is>
      </c>
      <c r="B4" s="4" t="inlineStr">
        <is>
          <t xml:space="preserve"> March 31, December 31, 2020 2019 Net operating loss carryforward $ 130,105 $ 118,244 Valuation allowance (130,105 ) (118,244 ) Net deferred income tax asse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ote Disclosure (Details) - $ / shares</t>
        </is>
      </c>
      <c r="B1" s="2" t="inlineStr">
        <is>
          <t>Mar. 31, 2020</t>
        </is>
      </c>
      <c r="C1" s="2" t="inlineStr">
        <is>
          <t>Mar. 15, 2020</t>
        </is>
      </c>
      <c r="D1" s="2" t="inlineStr">
        <is>
          <t>Dec. 30, 2019</t>
        </is>
      </c>
      <c r="E1" s="2" t="inlineStr">
        <is>
          <t>Dec. 23, 2019</t>
        </is>
      </c>
      <c r="F1" s="2" t="inlineStr">
        <is>
          <t>Oct. 20, 2019</t>
        </is>
      </c>
      <c r="G1" s="2" t="inlineStr">
        <is>
          <t>Jul. 18, 2019</t>
        </is>
      </c>
      <c r="H1" s="2" t="inlineStr">
        <is>
          <t>Jul. 01, 2019</t>
        </is>
      </c>
      <c r="I1" s="2" t="inlineStr">
        <is>
          <t>Jun. 19, 2019</t>
        </is>
      </c>
      <c r="J1" s="2" t="inlineStr">
        <is>
          <t>Jul. 25, 2014</t>
        </is>
      </c>
      <c r="K1" s="2" t="inlineStr">
        <is>
          <t>Jan. 31, 2013</t>
        </is>
      </c>
    </row>
    <row r="2">
      <c r="A2" s="3" t="inlineStr">
        <is>
          <t>Details</t>
        </is>
      </c>
    </row>
    <row r="3">
      <c r="A3" s="4" t="inlineStr">
        <is>
          <t>Shares, Issued</t>
        </is>
      </c>
      <c r="B3" s="5" t="n">
        <v>53809701</v>
      </c>
      <c r="C3" s="5" t="n">
        <v>20000</v>
      </c>
      <c r="D3" s="5" t="n">
        <v>10000</v>
      </c>
      <c r="E3" s="5" t="n">
        <v>220000</v>
      </c>
      <c r="F3" s="5" t="n">
        <v>660000</v>
      </c>
      <c r="G3" s="5" t="n">
        <v>300000</v>
      </c>
      <c r="H3" s="5" t="n">
        <v>2500000</v>
      </c>
      <c r="I3" s="5" t="n">
        <v>2099701</v>
      </c>
      <c r="J3" s="5" t="n">
        <v>15000000</v>
      </c>
      <c r="K3" s="5" t="n">
        <v>33000000</v>
      </c>
    </row>
    <row r="4">
      <c r="A4" s="4" t="inlineStr">
        <is>
          <t>Shares Issued, Price Per Share</t>
        </is>
      </c>
      <c r="C4" s="8" t="n">
        <v>0.1</v>
      </c>
      <c r="D4" s="8" t="n">
        <v>0.1</v>
      </c>
      <c r="E4" s="8" t="n">
        <v>0.1</v>
      </c>
      <c r="F4" s="8" t="n">
        <v>0.1</v>
      </c>
      <c r="G4" s="8" t="n">
        <v>0.1</v>
      </c>
      <c r="H4" s="8" t="n">
        <v>0.1</v>
      </c>
      <c r="J4" s="7" t="n">
        <v>0.033</v>
      </c>
      <c r="K4"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Components of Income Tax Expense (Benefit) (Details) - USD ($)</t>
        </is>
      </c>
      <c r="B1" s="2" t="inlineStr">
        <is>
          <t>Mar. 31, 2020</t>
        </is>
      </c>
      <c r="C1" s="2" t="inlineStr">
        <is>
          <t>Dec. 31, 2019</t>
        </is>
      </c>
    </row>
    <row r="2">
      <c r="A2" s="3" t="inlineStr">
        <is>
          <t>Details</t>
        </is>
      </c>
    </row>
    <row r="3">
      <c r="A3" s="4" t="inlineStr">
        <is>
          <t>Accumulated loss before income taxes per financial statements</t>
        </is>
      </c>
      <c r="B3" s="6" t="n">
        <v>56481</v>
      </c>
      <c r="C3" s="6" t="n">
        <v>132978</v>
      </c>
    </row>
    <row r="4">
      <c r="A4" s="4" t="inlineStr">
        <is>
          <t>Income tax rate</t>
        </is>
      </c>
      <c r="B4" s="4" t="inlineStr">
        <is>
          <t>21.00%</t>
        </is>
      </c>
      <c r="C4" s="4" t="inlineStr">
        <is>
          <t>21.00%</t>
        </is>
      </c>
    </row>
    <row r="5">
      <c r="A5" s="4" t="inlineStr">
        <is>
          <t>Income tax recovery</t>
        </is>
      </c>
      <c r="B5" s="6" t="n">
        <v>-11861</v>
      </c>
      <c r="C5" s="6" t="n">
        <v>-27925</v>
      </c>
    </row>
    <row r="6">
      <c r="A6" s="4" t="inlineStr">
        <is>
          <t>Valuation allowance change</t>
        </is>
      </c>
      <c r="B6" s="6" t="n">
        <v>11861</v>
      </c>
      <c r="C6" s="6" t="n">
        <v>27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Income Statement - USD ($)</t>
        </is>
      </c>
      <c r="B1" s="2" t="inlineStr">
        <is>
          <t>Mar. 31, 2020</t>
        </is>
      </c>
      <c r="C1" s="2" t="inlineStr">
        <is>
          <t>Mar. 31, 2019</t>
        </is>
      </c>
    </row>
    <row r="2">
      <c r="A2" s="3" t="inlineStr">
        <is>
          <t>Details</t>
        </is>
      </c>
    </row>
    <row r="3">
      <c r="A3" s="4" t="inlineStr">
        <is>
          <t>TOTAL REVENUES</t>
        </is>
      </c>
      <c r="B3" s="6" t="n">
        <v>0</v>
      </c>
      <c r="C3" s="6" t="n">
        <v>0</v>
      </c>
    </row>
    <row r="4">
      <c r="A4" s="3" t="inlineStr">
        <is>
          <t>COST OF GOODS SOLD</t>
        </is>
      </c>
    </row>
    <row r="5">
      <c r="A5" s="4" t="inlineStr">
        <is>
          <t>Merchant Account Fees</t>
        </is>
      </c>
      <c r="B5" s="5" t="n">
        <v>131</v>
      </c>
      <c r="C5" s="5" t="n">
        <v>81</v>
      </c>
    </row>
    <row r="6">
      <c r="A6" s="4" t="inlineStr">
        <is>
          <t>Purchases - Resale Tickets</t>
        </is>
      </c>
      <c r="B6" s="5" t="n">
        <v>0</v>
      </c>
      <c r="C6" s="5" t="n">
        <v>0</v>
      </c>
    </row>
    <row r="7">
      <c r="A7" s="4" t="inlineStr">
        <is>
          <t>TOTAL COST OF GOODS SOLD</t>
        </is>
      </c>
      <c r="B7" s="5" t="n">
        <v>131</v>
      </c>
      <c r="C7" s="5" t="n">
        <v>81</v>
      </c>
    </row>
    <row r="8">
      <c r="A8" s="4" t="inlineStr">
        <is>
          <t>GROSS PROFIT</t>
        </is>
      </c>
      <c r="B8" s="5" t="n">
        <v>-131</v>
      </c>
      <c r="C8" s="5" t="n">
        <v>-81</v>
      </c>
    </row>
    <row r="9">
      <c r="A9" s="3" t="inlineStr">
        <is>
          <t>Operating Expenses:</t>
        </is>
      </c>
    </row>
    <row r="10">
      <c r="A10" s="4" t="inlineStr">
        <is>
          <t>General and administrative</t>
        </is>
      </c>
      <c r="B10" s="5" t="n">
        <v>29167</v>
      </c>
      <c r="C10" s="5" t="n">
        <v>580</v>
      </c>
    </row>
    <row r="11">
      <c r="A11" s="4" t="inlineStr">
        <is>
          <t>Professional Fees</t>
        </is>
      </c>
      <c r="B11" s="5" t="n">
        <v>27184</v>
      </c>
      <c r="C11" s="5" t="n">
        <v>6940</v>
      </c>
    </row>
    <row r="12">
      <c r="A12" s="4" t="inlineStr">
        <is>
          <t>Total Expenses</t>
        </is>
      </c>
      <c r="B12" s="5" t="n">
        <v>56351</v>
      </c>
      <c r="C12" s="5" t="n">
        <v>7520</v>
      </c>
    </row>
    <row r="13">
      <c r="A13" s="4" t="inlineStr">
        <is>
          <t>Net loss from operations</t>
        </is>
      </c>
      <c r="B13" s="5" t="n">
        <v>-56481</v>
      </c>
      <c r="C13" s="5" t="n">
        <v>-7601</v>
      </c>
    </row>
    <row r="14">
      <c r="A14" s="3" t="inlineStr">
        <is>
          <t>Other Income/Expense</t>
        </is>
      </c>
    </row>
    <row r="15">
      <c r="A15" s="4" t="inlineStr">
        <is>
          <t>Interest expense</t>
        </is>
      </c>
      <c r="B15" s="5" t="n">
        <v>0</v>
      </c>
      <c r="C15" s="5" t="n">
        <v>-6276</v>
      </c>
    </row>
    <row r="16">
      <c r="A16" s="4" t="inlineStr">
        <is>
          <t>Total Other Income/Expense</t>
        </is>
      </c>
      <c r="B16" s="5" t="n">
        <v>0</v>
      </c>
      <c r="C16" s="5" t="n">
        <v>-6276</v>
      </c>
    </row>
    <row r="17">
      <c r="A17" s="4" t="inlineStr">
        <is>
          <t>Provision for taxes</t>
        </is>
      </c>
      <c r="B17" s="5" t="n">
        <v>0</v>
      </c>
      <c r="C17" s="5" t="n">
        <v>0</v>
      </c>
    </row>
    <row r="18">
      <c r="A18" s="4" t="inlineStr">
        <is>
          <t>Net Income (loss)</t>
        </is>
      </c>
      <c r="B18" s="6" t="n">
        <v>-56481</v>
      </c>
      <c r="C18" s="6" t="n">
        <v>-13877</v>
      </c>
    </row>
    <row r="19">
      <c r="A19" s="3" t="inlineStr">
        <is>
          <t>Net loss per share:</t>
        </is>
      </c>
    </row>
    <row r="20">
      <c r="A20" s="4" t="inlineStr">
        <is>
          <t>Basic and diluted</t>
        </is>
      </c>
      <c r="B20" s="7" t="n">
        <v>-0.001</v>
      </c>
      <c r="C20" s="6" t="n">
        <v>0</v>
      </c>
    </row>
    <row r="21">
      <c r="A21" s="4" t="inlineStr">
        <is>
          <t>Basic and diluted</t>
        </is>
      </c>
      <c r="B21" s="5" t="n">
        <v>53789701</v>
      </c>
      <c r="C21" s="5" t="n">
        <v>4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Mar. 31, 2020</t>
        </is>
      </c>
      <c r="C1" s="2" t="inlineStr">
        <is>
          <t>Dec. 31, 2019</t>
        </is>
      </c>
    </row>
    <row r="2">
      <c r="A2" s="3" t="inlineStr">
        <is>
          <t>Details</t>
        </is>
      </c>
    </row>
    <row r="3">
      <c r="A3" s="4" t="inlineStr">
        <is>
          <t>Net operating loss carryforward</t>
        </is>
      </c>
      <c r="B3" s="6" t="n">
        <v>130105</v>
      </c>
      <c r="C3" s="6" t="n">
        <v>118244</v>
      </c>
    </row>
    <row r="4">
      <c r="A4" s="4" t="inlineStr">
        <is>
          <t>Valuation allowance</t>
        </is>
      </c>
      <c r="B4" s="5" t="n">
        <v>-130105</v>
      </c>
      <c r="C4" s="5" t="n">
        <v>-118244</v>
      </c>
    </row>
    <row r="5">
      <c r="A5" s="4" t="inlineStr">
        <is>
          <t>Net deferred income tax asse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3" customWidth="1" min="2" max="2"/>
    <col width="27" customWidth="1" min="3" max="3"/>
    <col width="23" customWidth="1" min="4" max="4"/>
    <col width="25" customWidth="1" min="5" max="5"/>
    <col width="18" customWidth="1" min="6" max="6"/>
    <col width="13" customWidth="1" min="7" max="7"/>
  </cols>
  <sheetData>
    <row r="1">
      <c r="A1" s="1" t="inlineStr">
        <is>
          <t>Statement of Stockholders' Equity - 3 months ended Mar. 31, 2020 - USD ($)</t>
        </is>
      </c>
      <c r="B1" s="2" t="inlineStr">
        <is>
          <t>Common Stock</t>
        </is>
      </c>
      <c r="C1" s="2" t="inlineStr">
        <is>
          <t>Additional Paid-in Capital</t>
        </is>
      </c>
      <c r="D1" s="2" t="inlineStr">
        <is>
          <t>Treasury Stock, Common</t>
        </is>
      </c>
      <c r="E1" s="2" t="inlineStr">
        <is>
          <t>Other Additional Capital</t>
        </is>
      </c>
      <c r="F1" s="2" t="inlineStr">
        <is>
          <t>Retained Earnings</t>
        </is>
      </c>
      <c r="G1" s="2" t="inlineStr">
        <is>
          <t>Total</t>
        </is>
      </c>
    </row>
    <row r="2">
      <c r="A2" s="4" t="inlineStr">
        <is>
          <t>Balance, December 31, 2019 at Dec. 31, 2019</t>
        </is>
      </c>
      <c r="B2" s="6" t="n">
        <v>53780</v>
      </c>
      <c r="C2" s="6" t="n">
        <v>524570</v>
      </c>
      <c r="D2" s="6" t="n">
        <v>-18000</v>
      </c>
      <c r="E2" s="6" t="n">
        <v>1000</v>
      </c>
      <c r="F2" s="6" t="n">
        <v>-562348</v>
      </c>
      <c r="G2" s="6" t="n">
        <v>-998</v>
      </c>
    </row>
    <row r="3">
      <c r="A3" s="4" t="inlineStr">
        <is>
          <t>Balance, December 31, 2019 at Dec. 31, 2019</t>
        </is>
      </c>
      <c r="B3" s="5" t="n">
        <v>53779701</v>
      </c>
    </row>
    <row r="4">
      <c r="A4" s="4" t="inlineStr">
        <is>
          <t>Common stock issued for cash March 2020</t>
        </is>
      </c>
      <c r="B4" s="6" t="n">
        <v>20</v>
      </c>
      <c r="C4" s="5" t="n">
        <v>1980</v>
      </c>
      <c r="G4" s="5" t="n">
        <v>2000</v>
      </c>
    </row>
    <row r="5">
      <c r="A5" s="4" t="inlineStr">
        <is>
          <t>Common stock issued for cash March 2020</t>
        </is>
      </c>
      <c r="B5" s="5" t="n">
        <v>20000</v>
      </c>
    </row>
    <row r="6">
      <c r="A6" s="4" t="inlineStr">
        <is>
          <t>Common Stock issued from 4th qtr 2019</t>
        </is>
      </c>
      <c r="B6" s="6" t="n">
        <v>10</v>
      </c>
      <c r="C6" s="5" t="n">
        <v>990</v>
      </c>
      <c r="E6" s="5" t="n">
        <v>-1000</v>
      </c>
      <c r="G6" s="5" t="n">
        <v>0</v>
      </c>
    </row>
    <row r="7">
      <c r="A7" s="4" t="inlineStr">
        <is>
          <t>Common Stock issued from 4th qtr 2019</t>
        </is>
      </c>
      <c r="B7" s="5" t="n">
        <v>10000</v>
      </c>
    </row>
    <row r="8">
      <c r="A8" s="4" t="inlineStr">
        <is>
          <t>Net Income (loss)</t>
        </is>
      </c>
      <c r="B8" s="6" t="n">
        <v>0</v>
      </c>
      <c r="C8" s="5" t="n">
        <v>0</v>
      </c>
      <c r="F8" s="5" t="n">
        <v>-56482</v>
      </c>
      <c r="G8" s="5" t="n">
        <v>-56482</v>
      </c>
    </row>
    <row r="9">
      <c r="A9" s="4" t="inlineStr">
        <is>
          <t>Balance, March 31, 2020 at Mar. 31, 2020</t>
        </is>
      </c>
      <c r="B9" s="6" t="n">
        <v>53810</v>
      </c>
      <c r="C9" s="6" t="n">
        <v>527540</v>
      </c>
      <c r="D9" s="6" t="n">
        <v>-18000</v>
      </c>
      <c r="E9" s="6" t="n">
        <v>0</v>
      </c>
      <c r="F9" s="6" t="n">
        <v>-618830</v>
      </c>
      <c r="G9" s="6" t="n">
        <v>-55480</v>
      </c>
    </row>
    <row r="10">
      <c r="A10" s="4" t="inlineStr">
        <is>
          <t>Balance, March 31, 2020 at Mar. 31, 2020</t>
        </is>
      </c>
      <c r="B10" s="5" t="n">
        <v>53809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atement of Cash Flows - USD ($)</t>
        </is>
      </c>
      <c r="B1" s="2" t="inlineStr">
        <is>
          <t>Mar. 31, 2020</t>
        </is>
      </c>
      <c r="C1" s="2" t="inlineStr">
        <is>
          <t>Mar. 31, 2019</t>
        </is>
      </c>
      <c r="D1" s="2" t="inlineStr">
        <is>
          <t>Mar. 31, 2020</t>
        </is>
      </c>
    </row>
    <row r="2">
      <c r="A2" s="3" t="inlineStr">
        <is>
          <t>Details</t>
        </is>
      </c>
    </row>
    <row r="3">
      <c r="A3" s="4" t="inlineStr">
        <is>
          <t>Net Income (loss)</t>
        </is>
      </c>
      <c r="B3" s="6" t="n">
        <v>-56481</v>
      </c>
      <c r="C3" s="6" t="n">
        <v>-13877</v>
      </c>
      <c r="D3" s="6" t="n">
        <v>-56482</v>
      </c>
    </row>
    <row r="4">
      <c r="A4" s="3" t="inlineStr">
        <is>
          <t>provided by operations and depreciation:</t>
        </is>
      </c>
    </row>
    <row r="5">
      <c r="A5" s="4" t="inlineStr">
        <is>
          <t>Depreciation</t>
        </is>
      </c>
      <c r="B5" s="5" t="n">
        <v>6335</v>
      </c>
      <c r="C5" s="5" t="n">
        <v>0</v>
      </c>
    </row>
    <row r="6">
      <c r="A6" s="3" t="inlineStr">
        <is>
          <t>Changes in assets and liabilities:</t>
        </is>
      </c>
    </row>
    <row r="7">
      <c r="A7" s="4" t="inlineStr">
        <is>
          <t>Accounts Receivable</t>
        </is>
      </c>
      <c r="B7" s="5" t="n">
        <v>11700</v>
      </c>
      <c r="C7" s="5" t="n">
        <v>0</v>
      </c>
    </row>
    <row r="8">
      <c r="A8" s="4" t="inlineStr">
        <is>
          <t>Inventory</t>
        </is>
      </c>
      <c r="B8" s="5" t="n">
        <v>-37470</v>
      </c>
      <c r="C8" s="5" t="n">
        <v>0</v>
      </c>
    </row>
    <row r="9">
      <c r="A9" s="4" t="inlineStr">
        <is>
          <t>Prepaid Expenses</t>
        </is>
      </c>
      <c r="B9" s="5" t="n">
        <v>9825</v>
      </c>
      <c r="C9" s="5" t="n">
        <v>0</v>
      </c>
    </row>
    <row r="10">
      <c r="A10" s="4" t="inlineStr">
        <is>
          <t>Accounts Payable</t>
        </is>
      </c>
      <c r="B10" s="5" t="n">
        <v>20520</v>
      </c>
      <c r="C10" s="5" t="n">
        <v>-650</v>
      </c>
    </row>
    <row r="11">
      <c r="A11" s="4" t="inlineStr">
        <is>
          <t>Interest Payable</t>
        </is>
      </c>
      <c r="B11" s="5" t="n">
        <v>0</v>
      </c>
      <c r="C11" s="5" t="n">
        <v>6276</v>
      </c>
    </row>
    <row r="12">
      <c r="A12" s="4" t="inlineStr">
        <is>
          <t>Net cash used in operating activities</t>
        </is>
      </c>
      <c r="B12" s="5" t="n">
        <v>-45571</v>
      </c>
      <c r="C12" s="5" t="n">
        <v>-8251</v>
      </c>
    </row>
    <row r="13">
      <c r="A13" s="3" t="inlineStr">
        <is>
          <t>Investing activities:</t>
        </is>
      </c>
    </row>
    <row r="14">
      <c r="A14" s="4" t="inlineStr">
        <is>
          <t>Purchase of Equipment</t>
        </is>
      </c>
      <c r="B14" s="5" t="n">
        <v>-76149</v>
      </c>
      <c r="C14" s="5" t="n">
        <v>0</v>
      </c>
    </row>
    <row r="15">
      <c r="A15" s="4" t="inlineStr">
        <is>
          <t>Net cash used in investing activities</t>
        </is>
      </c>
      <c r="B15" s="5" t="n">
        <v>-76149</v>
      </c>
      <c r="C15" s="5" t="n">
        <v>0</v>
      </c>
    </row>
    <row r="16">
      <c r="A16" s="3" t="inlineStr">
        <is>
          <t>Financing activities:</t>
        </is>
      </c>
    </row>
    <row r="17">
      <c r="A17" s="4" t="inlineStr">
        <is>
          <t>company expenses paid personally:</t>
        </is>
      </c>
      <c r="B17" s="5" t="n">
        <v>0</v>
      </c>
      <c r="C17" s="5" t="n">
        <v>5600</v>
      </c>
    </row>
    <row r="18">
      <c r="A18" s="4" t="inlineStr">
        <is>
          <t>Shares Sold in Private Placement</t>
        </is>
      </c>
      <c r="B18" s="5" t="n">
        <v>2000</v>
      </c>
      <c r="C18" s="5" t="n">
        <v>0</v>
      </c>
    </row>
    <row r="19">
      <c r="A19" s="4" t="inlineStr">
        <is>
          <t>Net cash provided by financing activities</t>
        </is>
      </c>
      <c r="B19" s="5" t="n">
        <v>2000</v>
      </c>
      <c r="C19" s="5" t="n">
        <v>5600</v>
      </c>
    </row>
    <row r="20">
      <c r="A20" s="4" t="inlineStr">
        <is>
          <t>Net increase in cash</t>
        </is>
      </c>
      <c r="B20" s="5" t="n">
        <v>-119720</v>
      </c>
      <c r="C20" s="5" t="n">
        <v>-2651</v>
      </c>
    </row>
    <row r="21">
      <c r="A21" s="4" t="inlineStr">
        <is>
          <t>Cash and Cash Equivalents, at Carrying Value, Ending Balance</t>
        </is>
      </c>
      <c r="B21" s="6" t="n">
        <v>20287</v>
      </c>
      <c r="C21" s="6" t="n">
        <v>1743</v>
      </c>
      <c r="D21" s="6" t="n">
        <v>20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t>
        </is>
      </c>
      <c r="B1" s="2" t="inlineStr">
        <is>
          <t>3 Months Ended</t>
        </is>
      </c>
    </row>
    <row r="2">
      <c r="B2" s="2" t="inlineStr">
        <is>
          <t>Mar. 31, 2020</t>
        </is>
      </c>
    </row>
    <row r="3">
      <c r="A3" s="3" t="inlineStr">
        <is>
          <t>Notes</t>
        </is>
      </c>
    </row>
    <row r="4">
      <c r="A4" s="4" t="inlineStr">
        <is>
          <t>Organization, Consolidation and Presentation of Financial Statements Disclosure and Significant Accounting Policies</t>
        </is>
      </c>
      <c r="B4" s="4" t="inlineStr">
        <is>
          <t xml:space="preserve">NOTE 1. ORGANIZATION AND DESCRIPTION OF BUSINESS Double Down Holdings Inc. (the Company) was incorporated under the laws of the State of Nevada on January 17, 2013 as Ticket Corp.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Double Down Holdings Inc. (the Company) was incorporated under the laws of the State of Nevada on January 17, 2013 as Ticket Corp.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The Company is expanding its offerings into non ticketing product markets. In order to facilitate the changes Ticket Corp has changed its name from Ticket Corp to Double Down Holdings Inc. This name change will allow us to add different product lines to our company umbrella. The next area Double Down Holdings Inc will be focusing on is the natural herbal oil and extract market with our product to be sold through the standard channels of distribution for the vertical market. The Company is in an active and operational stage. Its activities to date include but is not limited to capital formation, organization, application development, beta testing and launch as well as developing relationships with key product merchandisers and have populated the mobile app with available tickets and authentic merchandise to most major live events. The company is in the early stages of collecting revenue but is selling tickets and merchandise on its mobile application. In 2019, as the secondary market for live event commerce enters a declining stage, the Company diversified its business operations to make its ticketing and event-based product offerings as a secondary business and shifted its primary focus to other high growth markets. The Company is looking to markets that can leverage its infrastructure, data gathering and geolocating technology platform the Company previously developed for its ticketing business. The first new market the Company has entered is essential oils and extracts particularly as it relates to wellness. NOTE 2. SUMMARY OF SIGNIFICANT ACCOUNTING POLICIES Impact of COVID-19: The COVID-19 pandemic has impacted and could further impact the Companys business and operations and the operations of its suppliers, vendors and customers. The pandemic continues to significantly impact global economic conditions and, in the U.S., as federal, state and local governments react to the public health crisis with mitigation measures, creating significant uncertainties in the U.S. and global economies. The extent to which the pandemic will continue to affect the Companys business, operations and financial results will depend on numerous factors that it may not be able to accurately predict and which may cause the actual results to differ from the estimates and assumptions the Company is required to make in preparation of financial statements according to U.S. GAAP. Basis of Accounting The accompanying audited financial statements of Double Down Holdings Inc.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Form 10-K for the year ended December 31, 2019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nless the context otherwise requires, all references to Double Down, Double Down Holdings, we, us, our or the Company are to Double Down Holdings Inc.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has implemented ASU 2015-04, Revenue from Contracts with Customers (Accounting Standards Codification Topic 606, ASC 606), using modified retrospective method, which required the company to apply the new guidance retrospectively to revenue transactions completed on or after the effective date.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its website and well as through distributors and resellers. Property and Equipment Property and equipment are stated at cost, net of accumulated depreciation. Depreciation expense is provided for on a straight-line basis over the estimated useful life of the asset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nventories Inventories are stated at the lower of cost or market value. Cost is determined using the first-in, first-out method. Inventory quantities on-hand will be regularly reviewed, and where necessary, reserves for excess and unusable inventories will be recorded. Inventory will consist of finished goods, work in progress and related packaging materials. Reclassification Certain balances from prior periods have been reclassified in these audited financial statements to conform to current period presentation. This had no impact on prior reported assets, equity, or operations. 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no software development costs during the three month periods ended March 31, 2020 and 2019. Advertising Costs The company expenses advertising costs as they are incurred. The company incurred no advertising costs during the three month periods ended March 31, 2020 and 2019. NOTE 3. RECENT ACCOUNTING PRONOUCEMENTS The Financial Accounting Standards Board (FASB) periodically issues new accounting standards in a continuing effort to improve standards of financial accounting and reporting. The Company has reviewed the recently issued pronouncements. On June 20, 2018, the Financial Accounting Standards Board (FASB) issued Accounting Standards Update (ASU) 2018-07, CompensationStock Compensation (Topic 718): Improvements to Nonemployee Share-Based Payment Accounting Revenue from Contracts with Customers We are an Emerging Growth Company, as defined in the Jumpstart our Business Startups Act of 2012, and we may take advantage of certain exemptions from various reporting requirements that are applicable to other public companies. Emerging Growth Companies can delay adopting new or revised accounting standards until such time as those standards apply to private companies. We have elected to avail ourselves to this exemption from new or revised accounting standards, which includes the adoption of ASU 2014-0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tantial Doubt about Going Concern</t>
        </is>
      </c>
      <c r="B1" s="2" t="inlineStr">
        <is>
          <t>3 Months Ended</t>
        </is>
      </c>
    </row>
    <row r="2">
      <c r="B2" s="2" t="inlineStr">
        <is>
          <t>Mar. 31, 2020</t>
        </is>
      </c>
    </row>
    <row r="3">
      <c r="A3" s="3" t="inlineStr">
        <is>
          <t>Notes</t>
        </is>
      </c>
    </row>
    <row r="4">
      <c r="A4" s="4" t="inlineStr">
        <is>
          <t>Substantial Doubt about Going Concern</t>
        </is>
      </c>
      <c r="B4" s="4" t="inlineStr">
        <is>
          <t xml:space="preserve">NOTE 4. GOING CONCERN The accompanying financial statements are presented on a going concern basis. The Company had limited operations during the period from January 17, 2013 (date of inception) through March 31, 2019 and a deficit of $618,830, or $0.01 per share. This condition raises substantial doubt about the Companys ability to continue as a going concern. Management believes that the Companys current cash of $20,287, anticipated revenues and loans from our director when needed will be sufficient to cover the expenses they will incur during the next twelve months in a limited operations scenario. Management believes that by following through with the Companys plan of operation for the next 12 months that the revenue will increase to a point to support operations without loans from the director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0</t>
        </is>
      </c>
    </row>
    <row r="3">
      <c r="A3" s="3" t="inlineStr">
        <is>
          <t>Notes</t>
        </is>
      </c>
    </row>
    <row r="4">
      <c r="A4" s="4" t="inlineStr">
        <is>
          <t>Related Party Transactions Disclosure</t>
        </is>
      </c>
      <c r="B4" s="4" t="inlineStr">
        <is>
          <t xml:space="preserve">NOTE 5. RELATED PARTY TRANSACTIONS The officers and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March 31, 2020, $13,330 is owed to Russell Rheingrover, CEO. (i) $100 of the funds were loaned by him to the Company to open the bank account and is non-interest bearing with no specific repayment terms. (ii) $5,375 of the funds were for payment of an outstanding balance to DDC for software development. (iii) $2,750 of the funds were for payment of an outstanding balance to the Companys auditor. (iv) $5,600 of the funds are the result of a 10% Convertible Note issued on March 25, 2019. Under the terms of the note the principal sum and interest is to be repaid to Mr. Rheingrover by March 24, 2021 or is convertible at the conversion price of $0.10 per common stock share. The conversion price was considered by management to be a fair price. The accrued interest on the convertible note as of March 31, 2020 was $140. (v) There was a ($495) adjustment of the funds to correct for a reimbursement to Mr. Rheingrover made in error, in a prior period. On May 22, 2019 the Company entered into a Note Cancellation and Royalty Agreement with Russell Rheingrover, its CEO and director, whereby Mr. Rheingrover agreed to cancel certain then-existing convertible promissory notes issued from September 8, 2016 to December 22, 2018 in the principal and interest amount of $225,907 in exchange for a royalty on future sales of essential oil products by the Company in the amount of $0.05/30ml up to $225,907. On June 19, 2019 the Company issued 2,099,701 restricted common stock shares to Russell Rheingrover as a result of the conversion of the following notes: 1. A $35,000 10% Convertible Note issued on September 3, 2015, convertible at the conversion price of $0.05 per common stock share. The interest accrued on this note was $13,031. The conversion price was considered by management to be a fair price. 2. A $25,000 10% Convertible Note issued on October 5, 2015, convertible at the conversion price of $0.05 per common stock share. The interest accrued on this note was $9,089. The conversion price was considered by management to be a fair price. 3. A $35,000 10% Convertible Note issued on April 30, 2016, convertible at the conversion price of $0.10 per common stock share. The interest accrued on this note was $10,729. The conversion price was considered by management to be a fair price. Mr. Rheingrover, who currently owns 37% of our outstanding voting stock, is also the Chief Executive Officer of Jiffy Tickets, a national reseller of concert, theater, sporting and event tickets. He currently devotes approximately 40 hours per week of his business time to our affairs and 5 hours per week to Jiffy Tickets. He owes a fiduciary duty of loyalty to us, but also owes similar fiduciary duties to Jiffy Tickets. Due to his responsibilities to serve both companies, there is potential for conflicts of interest. He will use every effort to avoid material conflicts of interest generated by his responsibilities to both companies, but no assurance can be given that material conflicts will not arise which could be detrimental to our operations and financial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3 Months Ended</t>
        </is>
      </c>
    </row>
    <row r="2">
      <c r="B2" s="2" t="inlineStr">
        <is>
          <t>Mar. 31, 2020</t>
        </is>
      </c>
    </row>
    <row r="3">
      <c r="A3" s="3" t="inlineStr">
        <is>
          <t>Notes</t>
        </is>
      </c>
    </row>
    <row r="4">
      <c r="A4" s="4" t="inlineStr">
        <is>
          <t>Inventory Disclosure</t>
        </is>
      </c>
      <c r="B4" s="4" t="inlineStr">
        <is>
          <t xml:space="preserve">NOTE 6. INVENTORY During the year ended December 31, 2019, Double Down entered into an agreement with MKJ Enterprises (Rogue Valley Naturals) to purchase 146 pounds of flower which was paid in full and will be stored and shipped to Double Down as needed for production purposes. Double Down also had an option for an additional 146 pounds at the 2019 price point. During the first quarter ended March 31, 2020 the Company purchased an additional 100 pounds which was paid in full and will be stored and shipped to Double Down as needed for production purposes. Inventory at March 31, 2020 consisted of raw materials in the amount of $64,774 and packaging of $7,560. There was no inventory at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21:22:22Z</dcterms:created>
  <dcterms:modified xmlns:dcterms="http://purl.org/dc/terms/" xmlns:xsi="http://www.w3.org/2001/XMLSchema-instance" xsi:type="dcterms:W3CDTF">2020-10-08T21:22:22Z</dcterms:modified>
</cp:coreProperties>
</file>